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A Group, Inc.</t>
        </is>
      </c>
    </row>
    <row r="8">
      <c r="A8" s="4" t="inlineStr">
        <is>
          <t>Entity Central Index Key</t>
        </is>
      </c>
      <c r="B8" s="4" t="inlineStr">
        <is>
          <t>00011853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reports the compensation of our Principal Executive Officer (“PEO”) and the average compensation of the other Named Executive Officers (“Other NEOs”) as reported in the Summary Compensation Table for the past three fiscal years, as well as their “compensation actually paid” as calculated in accordance with SEC disclosure rules:
Year (1) Summary (2) Compensation (3) Average non-PEO (2) Average non-PEO (3) Value of Initial Fixed (4) : GAAP Net Cash (6)(7)
TSR Peer Group (5)
2022 $4,984,627 $ (249,230) $2,050,507 $ 502,912 $ 93 $100 $117 $1,729
2021 $5,636,586 $8,853,857 $2,282,627 $3,251,463 $138 $131 $183 $2,062
2020 $5,536,378 $6,570,289 $2,085,675 $2,390,802 $109 $103 $149 $2,006
(1) Mr. Stevenson served as the PEO for the entirety of 2022, 2021 and 2020 and the Company’s O 2022: Messrs. Graham, Roberts, Graves, and Ms. White ; 2021: Messrs. Graham, Roberts, Graves, and Ms. White ; and 2020: Messrs. Graham, Roberts, Graves, and Martin Sjölund .
(2) Amounts reported in these columns .
(3) SEC rules require certain adjustments be made to the Summary Compensation table totals to determine “compensation actually paid” as reported in the Pay versus Performance Table above. “Compensation actually paid” does not necessarily represent cash and/or equity value transferred to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last fiscal year, including on account of any amendments adopted during such year, and (b) include the fair market value of equity awards as of December 31, 2022 or, if earlier, the vesting date (rather than the grant date) and factor in dividends and interest accrued with respect to such awards. A reconciliation of the adjustments for our CEO and for the average of the other NEOs is set forth following the footnotes to this table.
(4) Comparison assumes $100 was invested on December 31, 2019 ,
(5) Index TSR reflects the Nasdaq Financial 100 .
(6) The Compensation Committee considered cash collections, cash efficiency ratio, income from operations and net income attributable to the Company as the key financial metrics when it determined annual bonus plan payouts, see the section titled “Annual Bonus Plan” (page 25) in this Proxy Statement. Given their use in the 2022 Annual Bonus Plan, the Committee selected cash collections as the Company Selected Measure.
(7) Cash collections refers to collections on our nonperforming loan portfolios .
2022 2021 2020
PEO Average for PEO Average for PEO Average for
Summary Compensation Table Total (1) $ 4,984,627 $ 2,050,507 $ 5,636,586 $ 2,282,627 $ 5,536,378 $ 2,085,675
Adjustments (2)
Deduction for amounts reported under the “Stock Awards” and “Option Awards” columns of the Summary Compensation Table ($ 3,309,927 ) ($ 1,094,807 ) ($ 3,249,986 ) ($ 1,037,477 ) ($ 2,749,978 ) ($ 774,983 )
Year-end $ 1,579,057 $ 522,297 $ 4,930,656 $ 1,573,990 $ 3,152,988 $ 888,560
Year-over-year change in fair value of equity awards granted in prior years that are unvested at year end ($ 2,754,000 ) ($ 834,974 ) $ 1,667,512 $ 462,257 $ 525,222 $ 167,785
Year-over-year change in fair value of equity awards granted in prior years that vested in the year ($ 748,987 ) ($ 140,111 ) ($ 130,911 ) ($ 29,934 ) $ 105,679 $ 23,765
COMPENSATION ACTUALLY PAID ($ 249,230 ) $ 502,912 $ 8,853,857 $ 3,251,463 $ 6,570,289 $ 2,390,802
(1) For our PEO, the amount shown represents total compensation as reported in the Summary Compensation Table for the indicated fiscal year. With respect to the Other NEOs, the amounts shown represent averages.
(2) The Company does not provide any defined benefit or actuarial pension plans to any employee, including the PEO and O</t>
        </is>
      </c>
      <c r="C4" s="4" t="inlineStr">
        <is>
          <t xml:space="preserve"> </t>
        </is>
      </c>
      <c r="D4" s="4" t="inlineStr">
        <is>
          <t xml:space="preserve"> </t>
        </is>
      </c>
    </row>
    <row r="5">
      <c r="A5" s="4" t="inlineStr">
        <is>
          <t>Company Selected Measure Name</t>
        </is>
      </c>
      <c r="B5" s="4" t="inlineStr">
        <is>
          <t>CashCollections</t>
        </is>
      </c>
      <c r="C5" s="4" t="inlineStr">
        <is>
          <t xml:space="preserve"> </t>
        </is>
      </c>
      <c r="D5" s="4" t="inlineStr">
        <is>
          <t xml:space="preserve"> </t>
        </is>
      </c>
    </row>
    <row r="6">
      <c r="A6" s="4" t="inlineStr">
        <is>
          <t>Named Executive Officers, Footnote [Text Block]</t>
        </is>
      </c>
      <c r="B6" s="4" t="inlineStr">
        <is>
          <t>2022: Messrs. Graham, Roberts, Graves, and Ms. White ; 2021: Messrs. Graham, Roberts, Graves, and Ms. White ; and 2020: Messrs. Graham, Roberts, Graves, and Martin Sjölund .</t>
        </is>
      </c>
      <c r="C6" s="4" t="inlineStr">
        <is>
          <t xml:space="preserve"> </t>
        </is>
      </c>
      <c r="D6" s="4" t="inlineStr">
        <is>
          <t xml:space="preserve"> </t>
        </is>
      </c>
    </row>
    <row r="7">
      <c r="A7" s="4" t="inlineStr">
        <is>
          <t>Peer Group Issuers, Footnote [Text Block]</t>
        </is>
      </c>
      <c r="B7" s="4" t="inlineStr">
        <is>
          <t>Index TSR reflects the Nasdaq Financial 100</t>
        </is>
      </c>
      <c r="C7" s="4" t="inlineStr">
        <is>
          <t xml:space="preserve"> </t>
        </is>
      </c>
      <c r="D7" s="4" t="inlineStr">
        <is>
          <t xml:space="preserve"> </t>
        </is>
      </c>
    </row>
    <row r="8">
      <c r="A8" s="4" t="inlineStr">
        <is>
          <t>PEO Total Compensation Amount</t>
        </is>
      </c>
      <c r="B8" s="5" t="n">
        <v>4984627</v>
      </c>
      <c r="C8" s="5" t="n">
        <v>5636586</v>
      </c>
      <c r="D8" s="5" t="n">
        <v>5536378</v>
      </c>
    </row>
    <row r="9">
      <c r="A9" s="4" t="inlineStr">
        <is>
          <t>PEO Actually Paid Compensation Amount</t>
        </is>
      </c>
      <c r="B9" s="5" t="n">
        <v>-249230</v>
      </c>
      <c r="C9" s="6" t="n">
        <v>8853857</v>
      </c>
      <c r="D9" s="6" t="n">
        <v>6570289</v>
      </c>
    </row>
    <row r="10">
      <c r="A10" s="4" t="inlineStr">
        <is>
          <t>Adjustment To PEO Compensation, Footnote [Text Block]</t>
        </is>
      </c>
      <c r="B10" s="4" t="inlineStr">
        <is>
          <t xml:space="preserve">2022 2021 2020
PEO Average for PEO Average for PEO Average for
Summary Compensation Table Total (1) $ 4,984,627 $ 2,050,507 $ 5,636,586 $ 2,282,627 $ 5,536,378 $ 2,085,675
Adjustments (2)
Deduction for amounts reported under the “Stock Awards” and “Option Awards” columns of the Summary Compensation Table ($ 3,309,927 ) ($ 1,094,807 ) ($ 3,249,986 ) ($ 1,037,477 ) ($ 2,749,978 ) ($ 774,983 )
Year-end $ 1,579,057 $ 522,297 $ 4,930,656 $ 1,573,990 $ 3,152,988 $ 888,560
Year-over-year change in fair value of equity awards granted in prior years that are unvested at year end ($ 2,754,000 ) ($ 834,974 ) $ 1,667,512 $ 462,257 $ 525,222 $ 167,785
Year-over-year change in fair value of equity awards granted in prior years that vested in the year ($ 748,987 ) ($ 140,111 ) ($ 130,911 ) ($ 29,934 ) $ 105,679 $ 23,765
COMPENSATION ACTUALLY PAID ($ 249,230 ) $ 502,912 $ 8,853,857 $ 3,251,463 $ 6,570,289 $ 2,390,802 </t>
        </is>
      </c>
      <c r="C10" s="4" t="inlineStr">
        <is>
          <t xml:space="preserve"> </t>
        </is>
      </c>
      <c r="D10" s="4" t="inlineStr">
        <is>
          <t xml:space="preserve"> </t>
        </is>
      </c>
    </row>
    <row r="11">
      <c r="A11" s="4" t="inlineStr">
        <is>
          <t>Non-PEO NEO Average Total Compensation Amount</t>
        </is>
      </c>
      <c r="B11" s="5" t="n">
        <v>2050507</v>
      </c>
      <c r="C11" s="6" t="n">
        <v>2282627</v>
      </c>
      <c r="D11" s="6" t="n">
        <v>2085675</v>
      </c>
    </row>
    <row r="12">
      <c r="A12" s="4" t="inlineStr">
        <is>
          <t>Non-PEO NEO Average Compensation Actually Paid Amount</t>
        </is>
      </c>
      <c r="B12" s="5" t="n">
        <v>502912</v>
      </c>
      <c r="C12" s="6" t="n">
        <v>3251463</v>
      </c>
      <c r="D12" s="6" t="n">
        <v>2390802</v>
      </c>
    </row>
    <row r="13">
      <c r="A13" s="4" t="inlineStr">
        <is>
          <t>Adjustment to Non-PEO NEO Compensation Footnote [Text Block]</t>
        </is>
      </c>
      <c r="B13" s="4" t="inlineStr">
        <is>
          <t xml:space="preserve">2022 2021 2020
PEO Average for PEO Average for PEO Average for
Summary Compensation Table Total (1) $ 4,984,627 $ 2,050,507 $ 5,636,586 $ 2,282,627 $ 5,536,378 $ 2,085,675
Adjustments (2)
Deduction for amounts reported under the “Stock Awards” and “Option Awards” columns of the Summary Compensation Table ($ 3,309,927 ) ($ 1,094,807 ) ($ 3,249,986 ) ($ 1,037,477 ) ($ 2,749,978 ) ($ 774,983 )
Year-end $ 1,579,057 $ 522,297 $ 4,930,656 $ 1,573,990 $ 3,152,988 $ 888,560
Year-over-year change in fair value of equity awards granted in prior years that are unvested at year end ($ 2,754,000 ) ($ 834,974 ) $ 1,667,512 $ 462,257 $ 525,222 $ 167,785
Year-over-year change in fair value of equity awards granted in prior years that vested in the year ($ 748,987 ) ($ 140,111 ) ($ 130,911 ) ($ 29,934 ) $ 105,679 $ 23,765
COMPENSATION ACTUALLY PAID ($ 249,230 ) $ 502,912 $ 8,853,857 $ 3,251,463 $ 6,570,289 $ 2,390,802 </t>
        </is>
      </c>
      <c r="C13" s="4" t="inlineStr">
        <is>
          <t xml:space="preserve"> </t>
        </is>
      </c>
      <c r="D13" s="4" t="inlineStr">
        <is>
          <t xml:space="preserve"> </t>
        </is>
      </c>
    </row>
    <row r="14">
      <c r="A14" s="4" t="inlineStr">
        <is>
          <t>Compensation Actually Paid vs. Total Shareholder Return [Text Block]</t>
        </is>
      </c>
      <c r="B14" s="4" t="inlineStr">
        <is>
          <t xml:space="preserve"> Chart 1: Compensation Actually Paid v</t>
        </is>
      </c>
      <c r="C14" s="4" t="inlineStr">
        <is>
          <t xml:space="preserve"> </t>
        </is>
      </c>
      <c r="D14" s="4" t="inlineStr">
        <is>
          <t xml:space="preserve"> </t>
        </is>
      </c>
    </row>
    <row r="15">
      <c r="A15" s="4" t="inlineStr">
        <is>
          <t>Compensation Actually Paid vs. Net Income [Text Block]</t>
        </is>
      </c>
      <c r="B15" s="4" t="inlineStr">
        <is>
          <t>Chart 2: Compensation Actually Paid v</t>
        </is>
      </c>
      <c r="C15" s="4" t="inlineStr">
        <is>
          <t xml:space="preserve"> </t>
        </is>
      </c>
      <c r="D15" s="4" t="inlineStr">
        <is>
          <t xml:space="preserve"> </t>
        </is>
      </c>
    </row>
    <row r="16">
      <c r="A16" s="4" t="inlineStr">
        <is>
          <t>Compensation Actually Paid vs. Company Selected Measure [Text Block]</t>
        </is>
      </c>
      <c r="B16" s="4" t="inlineStr">
        <is>
          <t xml:space="preserve"> Chart 3: CEO Compensation Actually Paid v</t>
        </is>
      </c>
      <c r="C16" s="4" t="inlineStr">
        <is>
          <t xml:space="preserve"> </t>
        </is>
      </c>
      <c r="D16" s="4" t="inlineStr">
        <is>
          <t xml:space="preserve"> </t>
        </is>
      </c>
    </row>
    <row r="17">
      <c r="A17" s="4" t="inlineStr">
        <is>
          <t>Total Shareholder Return Vs Peer Group [Text Block]</t>
        </is>
      </c>
      <c r="B17" s="4" t="inlineStr">
        <is>
          <t xml:space="preserve"> Chart 1: Compensation Actually Paid v</t>
        </is>
      </c>
      <c r="C17" s="4" t="inlineStr">
        <is>
          <t xml:space="preserve"> </t>
        </is>
      </c>
      <c r="D17" s="4" t="inlineStr">
        <is>
          <t xml:space="preserve"> </t>
        </is>
      </c>
    </row>
    <row r="18">
      <c r="A18" s="4" t="inlineStr">
        <is>
          <t>Tabular List [Table Text Block]</t>
        </is>
      </c>
      <c r="B18" s="4" t="inlineStr">
        <is>
          <t xml:space="preserve">Performance Measures Used to Link Company Performance and Compensation Actually Paid to the NEOs The following is a list of financial performance measures, which in our assessment represent the most important See the section titled “Annual Bonus Plan” (page 25) in this Proxy Statement
Most Important Performance Measures Used
Net Income Adjusted EBITDA
Net Operating Income Adjusted Revenue
Cash Collections (Company Selected Measure) Stock Price
Cash Efficiency Ratio </t>
        </is>
      </c>
      <c r="C18" s="4" t="inlineStr">
        <is>
          <t xml:space="preserve"> </t>
        </is>
      </c>
      <c r="D18" s="4" t="inlineStr">
        <is>
          <t xml:space="preserve"> </t>
        </is>
      </c>
    </row>
    <row r="19">
      <c r="A19" s="4" t="inlineStr">
        <is>
          <t>Total Shareholder Return Amount</t>
        </is>
      </c>
      <c r="B19" s="5" t="n">
        <v>93</v>
      </c>
      <c r="C19" s="6" t="n">
        <v>138</v>
      </c>
      <c r="D19" s="6" t="n">
        <v>109</v>
      </c>
    </row>
    <row r="20">
      <c r="A20" s="4" t="inlineStr">
        <is>
          <t>Peer Group Total Shareholder Return Amount</t>
        </is>
      </c>
      <c r="B20" s="6" t="n">
        <v>100</v>
      </c>
      <c r="C20" s="6" t="n">
        <v>131</v>
      </c>
      <c r="D20" s="6" t="n">
        <v>103</v>
      </c>
    </row>
    <row r="21">
      <c r="A21" s="4" t="inlineStr">
        <is>
          <t>Net Income (Loss)</t>
        </is>
      </c>
      <c r="B21" s="5" t="n">
        <v>117000000</v>
      </c>
      <c r="C21" s="5" t="n">
        <v>183000000</v>
      </c>
      <c r="D21" s="5" t="n">
        <v>149000000</v>
      </c>
    </row>
    <row r="22">
      <c r="A22" s="4" t="inlineStr">
        <is>
          <t>Company Selected Measure Amount</t>
        </is>
      </c>
      <c r="B22" s="6" t="n">
        <v>1729000000</v>
      </c>
      <c r="C22" s="6" t="n">
        <v>2062000000</v>
      </c>
      <c r="D22" s="6" t="n">
        <v>2006000000</v>
      </c>
    </row>
    <row r="23">
      <c r="A23" s="4" t="inlineStr">
        <is>
          <t>PEO Name</t>
        </is>
      </c>
      <c r="B23" s="4" t="inlineStr">
        <is>
          <t>Mr. Steven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The Compensation Committee considered cash collections, cash efficiency ratio, income from operations and net income attributable to the Company as the key financial metrics when it determined annual bonus plan payouts, see the section titled “Annual Bonus Plan” (page 25) in this Proxy Statement. Given their use in the 2022 Annual Bonus Plan, the Committee selected cash collections as the Company Selected Measu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Operating Incom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Revenu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Cash Collections (Company Selected Measure)</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Stock Price</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Cash Efficiency Ratio</t>
        </is>
      </c>
      <c r="C45" s="4" t="inlineStr">
        <is>
          <t xml:space="preserve"> </t>
        </is>
      </c>
      <c r="D45" s="4" t="inlineStr">
        <is>
          <t xml:space="preserve"> </t>
        </is>
      </c>
    </row>
    <row r="46">
      <c r="A46" s="4" t="inlineStr">
        <is>
          <t>PEO [Member] | Stock Awards and Option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3309927</v>
      </c>
      <c r="C48" s="5" t="n">
        <v>-3249986</v>
      </c>
      <c r="D48" s="5" t="n">
        <v>-2749978</v>
      </c>
    </row>
    <row r="49">
      <c r="A49" s="4" t="inlineStr">
        <is>
          <t>PEO [Member] | Yearend fair value of equity awards granted in the applicabl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79057</v>
      </c>
      <c r="C51" s="6" t="n">
        <v>4930656</v>
      </c>
      <c r="D51" s="6" t="n">
        <v>3152988</v>
      </c>
    </row>
    <row r="52">
      <c r="A52" s="4" t="inlineStr">
        <is>
          <t>PEO [Member] | Yearoveryear change in fair value of equity awards granted in prior years that are unvested at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754000</v>
      </c>
      <c r="C54" s="6" t="n">
        <v>1667512</v>
      </c>
      <c r="D54" s="6" t="n">
        <v>525222</v>
      </c>
    </row>
    <row r="55">
      <c r="A55" s="4" t="inlineStr">
        <is>
          <t>PEO [Member] | Yearoveryear change in fair value of equity awards granted in prior years that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48987</v>
      </c>
      <c r="C57" s="6" t="n">
        <v>-130911</v>
      </c>
      <c r="D57" s="6" t="n">
        <v>105679</v>
      </c>
    </row>
    <row r="58">
      <c r="A58" s="4" t="inlineStr">
        <is>
          <t>Non-PEO NEO [Member] | Stock Awards and Option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94807</v>
      </c>
      <c r="C60" s="6" t="n">
        <v>-1037477</v>
      </c>
      <c r="D60" s="6" t="n">
        <v>-774983</v>
      </c>
    </row>
    <row r="61">
      <c r="A61" s="4" t="inlineStr">
        <is>
          <t>Non-PEO NEO [Member] | Yearend fair value of equity awards granted in the applicabl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22297</v>
      </c>
      <c r="C63" s="6" t="n">
        <v>1573990</v>
      </c>
      <c r="D63" s="6" t="n">
        <v>888560</v>
      </c>
    </row>
    <row r="64">
      <c r="A64" s="4" t="inlineStr">
        <is>
          <t>Non-PEO NEO [Member] | Yearoveryear change in fair value of equity awards granted in prior years that are unvested at year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34974</v>
      </c>
      <c r="C66" s="6" t="n">
        <v>462257</v>
      </c>
      <c r="D66" s="6" t="n">
        <v>167785</v>
      </c>
    </row>
    <row r="67">
      <c r="A67" s="4" t="inlineStr">
        <is>
          <t>Non-PEO NEO [Member] | Yearoveryear change in fair value of equity awards granted in prior years that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40111</v>
      </c>
      <c r="C69" s="5" t="n">
        <v>-29934</v>
      </c>
      <c r="D69" s="5" t="n">
        <v>237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30:03Z</dcterms:created>
  <dcterms:modified xmlns:dcterms="http://purl.org/dc/terms/" xmlns:xsi="http://www.w3.org/2001/XMLSchema-instance" xsi:type="dcterms:W3CDTF">2023-05-01T21:30:03Z</dcterms:modified>
</cp:coreProperties>
</file>